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 Description of Organization a" sheetId="7" state="visible" r:id="rId7"/>
    <sheet xmlns:r="http://schemas.openxmlformats.org/officeDocument/2006/relationships" name="- Going Concern" sheetId="8" state="visible" r:id="rId8"/>
    <sheet xmlns:r="http://schemas.openxmlformats.org/officeDocument/2006/relationships" name="- Summary of Significant Accoun" sheetId="9" state="visible" r:id="rId9"/>
    <sheet xmlns:r="http://schemas.openxmlformats.org/officeDocument/2006/relationships" name="- Stockholders' Equity" sheetId="10" state="visible" r:id="rId10"/>
    <sheet xmlns:r="http://schemas.openxmlformats.org/officeDocument/2006/relationships" name="- Related Party Transactions" sheetId="11" state="visible" r:id="rId11"/>
    <sheet xmlns:r="http://schemas.openxmlformats.org/officeDocument/2006/relationships" name="- Subsequent Events" sheetId="12" state="visible" r:id="rId12"/>
    <sheet xmlns:r="http://schemas.openxmlformats.org/officeDocument/2006/relationships" name="Significant Accounting Policies" sheetId="13" state="visible" r:id="rId13"/>
    <sheet xmlns:r="http://schemas.openxmlformats.org/officeDocument/2006/relationships" name="- Summary of Significant Acco_2" sheetId="14" state="visible" r:id="rId14"/>
    <sheet xmlns:r="http://schemas.openxmlformats.org/officeDocument/2006/relationships" name="- Stockholders' Equity (Details" sheetId="15" state="visible" r:id="rId15"/>
    <sheet xmlns:r="http://schemas.openxmlformats.org/officeDocument/2006/relationships" name="- Related Party Transactions (D" sheetId="16" state="visible" r:id="rId16"/>
  </sheets>
  <definedNames/>
  <calcPr calcId="124519" fullCalcOnLoad="1"/>
</workbook>
</file>

<file path=xl/sharedStrings.xml><?xml version="1.0" encoding="utf-8"?>
<sst xmlns="http://schemas.openxmlformats.org/spreadsheetml/2006/main" uniqueCount="139">
  <si>
    <t>Document and Entity Information - shares</t>
  </si>
  <si>
    <t>12 Months Ended</t>
  </si>
  <si>
    <t>Aug. 31, 2019</t>
  </si>
  <si>
    <t>Oct. 11, 2019</t>
  </si>
  <si>
    <t>Document and Entity Information [Abstract]</t>
  </si>
  <si>
    <t>Document Type</t>
  </si>
  <si>
    <t>10-Q</t>
  </si>
  <si>
    <t>Amendment Flag</t>
  </si>
  <si>
    <t>false</t>
  </si>
  <si>
    <t>Document Period End Date</t>
  </si>
  <si>
    <t>Aug. 31,
		2019</t>
  </si>
  <si>
    <t>Document Fiscal Year Focus</t>
  </si>
  <si>
    <t>2019</t>
  </si>
  <si>
    <t>Document Fiscal Period Focus</t>
  </si>
  <si>
    <t>Q3</t>
  </si>
  <si>
    <t>Entity Registrant Name</t>
  </si>
  <si>
    <t>INKY INC.</t>
  </si>
  <si>
    <t>Entity Central Index Key</t>
  </si>
  <si>
    <t>0001753373</t>
  </si>
  <si>
    <t>Current Fiscal Year End Date</t>
  </si>
  <si>
    <t>--08-31</t>
  </si>
  <si>
    <t>Entity Filer Category</t>
  </si>
  <si>
    <t>Non-accelerated Filer</t>
  </si>
  <si>
    <t>Entity Common Stock, Shares Outstanding</t>
  </si>
  <si>
    <t>Entity Current Reporting Status</t>
  </si>
  <si>
    <t>Yes</t>
  </si>
  <si>
    <t>Entity Interactive Data Current</t>
  </si>
  <si>
    <t>Entity Shell Company</t>
  </si>
  <si>
    <t>true</t>
  </si>
  <si>
    <t>Entity Small Business</t>
  </si>
  <si>
    <t>Entity Emerging Growth Company</t>
  </si>
  <si>
    <t>Entity Ex Transition Period</t>
  </si>
  <si>
    <t>BALANCE SHEETS - USD ($)</t>
  </si>
  <si>
    <t>Nov. 30, 2018</t>
  </si>
  <si>
    <t>CURRENT ASSETS</t>
  </si>
  <si>
    <t>Cash and cash equivalent</t>
  </si>
  <si>
    <t>Prepaid rent</t>
  </si>
  <si>
    <t>Total Current Assets</t>
  </si>
  <si>
    <t>TOTAL ASSETS</t>
  </si>
  <si>
    <t>Current Liabilities</t>
  </si>
  <si>
    <t>Accounts Payable</t>
  </si>
  <si>
    <t>Related-party loan</t>
  </si>
  <si>
    <t>Total Current Liabilities</t>
  </si>
  <si>
    <t>Total Liabilities</t>
  </si>
  <si>
    <t>STOCKHOLDER'S EQUITY</t>
  </si>
  <si>
    <t>Common stock, $0.001 par value, 75,000,000 shares authorized; 4,000,000 shares issued and outstanding as of August 31, 2019 and November 30, 2018, respectively</t>
  </si>
  <si>
    <t>Additional paid-in capital</t>
  </si>
  <si>
    <t>Accumulated deficit</t>
  </si>
  <si>
    <t>Total stockholder's deficit</t>
  </si>
  <si>
    <t>TOTAL LIABILITIES AND STOCKHOLDER'S DEFICIT</t>
  </si>
  <si>
    <t>BALANCE SHEETS (Parenthetical) - USD ($)</t>
  </si>
  <si>
    <t>Statement of Financial Position [Abstract]</t>
  </si>
  <si>
    <t>Common stock par value</t>
  </si>
  <si>
    <t>Common stock shares authorized</t>
  </si>
  <si>
    <t>Common stock shares issued and outstanding</t>
  </si>
  <si>
    <t>STATEMENT OF OPERATIONS - USD ($)</t>
  </si>
  <si>
    <t>9 Months Ended</t>
  </si>
  <si>
    <t>15 Months Ended</t>
  </si>
  <si>
    <t>EXPENSES</t>
  </si>
  <si>
    <t>Audit fees</t>
  </si>
  <si>
    <t>Bank Service Charges</t>
  </si>
  <si>
    <t>Incorporation fees</t>
  </si>
  <si>
    <t>Legal fees</t>
  </si>
  <si>
    <t>Professional Fees</t>
  </si>
  <si>
    <t>Rent Expense</t>
  </si>
  <si>
    <t>Total expenses</t>
  </si>
  <si>
    <t>NET INCOME (LOSS)</t>
  </si>
  <si>
    <t>WEIGHTED AVERAGE SHARES OUTSTANDING, BASIC AND DILUTED</t>
  </si>
  <si>
    <t>BASIC AND DILUTED NET LOSS PER SHARE</t>
  </si>
  <si>
    <t>STATEMENT OF CHANGES IN STOCKHOLDER'S EQUITY - USD ($)</t>
  </si>
  <si>
    <t>Total</t>
  </si>
  <si>
    <t>Common stock</t>
  </si>
  <si>
    <t>Balance at Nov. 30, 2018</t>
  </si>
  <si>
    <t>Balance (in shares) at Nov. 30, 2018</t>
  </si>
  <si>
    <t>Net income (loss)</t>
  </si>
  <si>
    <t>Balance at May. 31, 2019</t>
  </si>
  <si>
    <t>Balance (in shares) at May. 31, 2019</t>
  </si>
  <si>
    <t>Balance at Aug. 31, 2019</t>
  </si>
  <si>
    <t>Balance (in shares) at Aug. 31, 2019</t>
  </si>
  <si>
    <t>STATEMENT OF CASH FLOWS - USD ($)</t>
  </si>
  <si>
    <t>3 Months Ended</t>
  </si>
  <si>
    <t>Aug. 31, 2018</t>
  </si>
  <si>
    <t>CASH FLOWS FROM OPERATING ACTIVITIES</t>
  </si>
  <si>
    <t>Net (loss)</t>
  </si>
  <si>
    <t>Adjustments to reconcile net loss to net cash used in operating activities:</t>
  </si>
  <si>
    <t>Net cash flows used in operating activities</t>
  </si>
  <si>
    <t>CASH FLOWS FROM FINANCING ACTIVITIES</t>
  </si>
  <si>
    <t>Net cash flows provided by financing activities</t>
  </si>
  <si>
    <t>NET DECREASE IN CASH</t>
  </si>
  <si>
    <t>CASH, BEGINNING OF PERIOD</t>
  </si>
  <si>
    <t>CASH, END OF PERIOD</t>
  </si>
  <si>
    <t>- Description of Organization and Business Operations</t>
  </si>
  <si>
    <t>- Description of Organization and Business Operations [Abstract]</t>
  </si>
  <si>
    <t>Note 1 - Description of Organization and Business Operations Inky is the startup corporation, registered under the laws in the State of Nevada on June 12, 2018. Inky (“we,” “us,” or the “Company”) develops, publishes and markets mobile software application for smartphones and tablet devices (“Apps”). Inky is engaged in mobile applications develop area. Inky is a neat little AR, app aiming to help you decide what and where to ink without having to regret that snarling wolf facial tattoo after the fact. The app includes a selection of designs by different tattoo artists that you can try out virtually via the automatic of smartphone-powered augmented reality placing pixels on your flesh in real-time. There are two profiles: User and Master in our application. If you want to share your sketches, your work with other you need to sign up as Master. If you want just to try the tattoo via our application on your body, you should sign up as User. You can change your account mode to other without any problem, just sign out from the current mode and sign up another as needed one. As Master, you can upload your own sketches to the app to see whether your pen skills are sharp enough to merit leaving a permanent mark on your person. In a neat touch, the app asks you to put a little ink on your skin - think of that as part of the try before you buy process - because you need to draw an inky sign in the form of octopus on your person in the place where you're considering the real deal. Then the AR tech uses your phone's camera, combined with your three ink marks, to position and overlay what might be your future tattoo. So, you're peeking through your smartphone screen at an alternative tattooed you. Which is about as useful as AR gets right now. Our app is designed to appeal to a variety of age groups ranging from younger teens to adults. We offer our app in both a free advertisement-supported version and a paid version that does include the tattoo base from Inky, as Inky Master. We believe that by offering free ad supported versions we can build a significantly larger customer base more quickly than we could if we charged users an up-front fee to download our apps since they may be reluctant to purchasing an app without first playing it. If the users enjoy a title, they may purchase the app and try Inky tattoo base.</t>
  </si>
  <si>
    <t>- Going Concern</t>
  </si>
  <si>
    <t>- Going Concern [Abstract]</t>
  </si>
  <si>
    <t>&amp;lt;!--DOCTYPE html PUBLIC "-//W3C//DTD XHTML 1.0 Transitional//EN" "http://www.w3.org/TR/xhtml1/DTD/xhtml1-transitional.dtd" --&gt;&amp;lt;p align="justify" style="background:white;margin:0in;margin-bottom:.0001pt;margin-top:12.0pt;"&gt;&amp;lt;b&gt;&amp;lt;font color="black" lang="EN-US" style="font-family:Times New Roman,serif;font-size:12.0pt;line-height:12.0pt;"&gt;Note 2 - Going Concern&amp;lt;/font&gt;&amp;lt;/b&gt;&amp;lt;/p&gt; &amp;lt;p align="justify" style="background:white;margin:0in;margin-bottom:.0001pt;margin-top:12.0pt;"&gt;&amp;lt;font color="black" lang="EN-US" style="font-family:Times New Roman,serif;font-size:12.0pt;line-height:12.0pt;"&gt;The accompanying financial statements have been prepared in conformity with generally accepted accounting principles, which contemplate continuation of the Company as a going concern. As a development-stage company, the Company had no revenues and incurred losses as of August 31, 2019. The Company currently has limited working capital and has not completed its efforts to establish a stabilized source of revenues sufficient to cover operating costs over an extended period of time. These conditions raise substantial doubt about the Company&amp;#39;s ability to continue as a going concern.&amp;lt;/font&gt;&amp;lt;/p&gt; &amp;lt;p align="justify" style="background:white;margin:0in;margin-bottom:.0001pt;margin-top:12.0pt;"&gt;&amp;lt;font color="black" lang="EN-US" style="font-family:Times New Roman,serif;font-size:12.0pt;line-height:12.0pt;"&gt;Management anticipates that the Company will be dependent, for the near future, on additional investment capital to fund operating expenses The Company intends to position itself so that it will be able to raise additional funds through the capital markets. In light of management&amp;#39;s efforts, there are no assurances that the Company will be successful in this or any of its endeavors or become financially viable and continue as a going concern.&amp;lt;/font&gt;&amp;lt;/p&gt; &amp;lt;div style="background:white;border:none;border-bottom:solid windowtext 1.0pt;padding:0in 0in 0in 0in;"&gt; &amp;lt;p align="center" style="background:white;border:none;margin:0in;margin-bottom:.0001pt;padding:0in;"&gt;&amp;lt;font color="black" lang="EN-US" style="font-family:Times New Roman,serif;font-size:12.0pt;"&gt;&amp;#160;&amp;lt;/font&gt;&amp;lt;/p&gt; &amp;lt;p align="center" style="background:white;border:none;margin:0in;margin-bottom:.0001pt;padding:0in;"&gt;&amp;lt;font color="black" lang="EN-US" style="font-family:Times New Roman,serif;font-size:12.0pt;"&gt;10 &amp;lt;/font&gt;&amp;lt;/p&gt; &amp;lt;/div&gt; &amp;lt;p align="center" style="background:white;margin:0in;margin-bottom:.0001pt;"&gt;&amp;lt;a name="_Aci_Pg10" /&gt;&amp;lt;b&gt;&amp;lt;font color="black" lang="EN-US" style="font-family:Times New Roman,serif;font-size:12.0pt;line-height:12.0pt;text-transform:uppercase;"&gt;INKY&amp;lt;/font&gt;&amp;lt;/b&gt;&amp;lt;/p&gt; &amp;lt;p align="center" style="background:white;margin:0in;margin-bottom:.0001pt;"&gt;&amp;lt;b&gt;&amp;lt;font color="black" lang="EN-US" style="font-family:Times New Roman,serif;font-size:12.0pt;line-height:12.0pt;"&gt;NOTES TO FINANCIAL STATEMENTS&amp;lt;/font&gt;&amp;lt;/b&gt;&amp;lt;/p&gt;</t>
  </si>
  <si>
    <t>- Summary of Significant Accounting Policies</t>
  </si>
  <si>
    <t>- Summary of Significant Accounting Policies [Abstract]</t>
  </si>
  <si>
    <t>Note 3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In the opinion of management, all adjustments (consisting of normal accruals) considered for a fair presentation have been included. The Company had no revenues from June 12, 2018 (inception) through August 31, 2019. Net Income (Loss) Per Common Share The Company complies with accounting and disclosure requirements of FASB ASC Topic 260, “Earnings Per Share.” Net loss per share is computed by dividing net loss by the weighted average number of shares of common stock outstanding during the period. As of August 31,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the original maturities of three months or less to be cash equivalents. The Company had $126 of cash as of August 31, 2019. Prepaid Expenses Our prepaid expenses for the nine months period ended August 31, 2019, and since inception on June 12, 2018, to November 30, 2018, were $0 and $1,950 accordingly.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11 INKY NOTES TO FINANCIAL STATEMENTS Note 3 - Summary of Significant Accounting Policies (con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August 31, 2019. The Company recognizes accrued interest and penalties related to unrecognized tax benefits as income tax expense. No amounts were accrued for the payment of interest and penalties for the period from June 12, 2018 (inception) through August 31, 2019.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 does not expect the adoption of recently issued accounting pronouncements to have a significant impact on the Company's results of operations, financial position or cash flow.</t>
  </si>
  <si>
    <t>- Stockholders' Equity</t>
  </si>
  <si>
    <t>- Stockholders' Equity [Abstract]</t>
  </si>
  <si>
    <t>Note 4 - Stockholders' Equity Upon formation the total number of shares of all classes of stock which the Company is authorized to issue is Seventy-Five Million (75,000,000) shares of Common Stock, par value $0.001 per share. On November 29, 2018 the Company issued 4,000,000 shares of common stock to a director for cash proceeds of $4,000 at $0.001 per share. There were 4,000,000 shares of common stock issued and outstanding as of August 31, 2019.</t>
  </si>
  <si>
    <t>- Related Party Transactions</t>
  </si>
  <si>
    <t>- Related Party Transactions [Abstract]</t>
  </si>
  <si>
    <t xml:space="preserve">Note 5 - Related Party Transactions During the nine months period, ended August 31, 2019, the Company's director has loaned to the Company $8,811. As of August 31, 2019, our sole director has loaned to the Company $14,811. This loan is unsecured, non-interest bearing and due on demand. </t>
  </si>
  <si>
    <t>- Subsequent Events</t>
  </si>
  <si>
    <t>- Subsequent Events [Abstract]</t>
  </si>
  <si>
    <t xml:space="preserve">Note 6 - Subsequent Events The Company has evaluated all subsequent events through to the date when the financial statements were available to be issued to determine if they must be reported. The Management of the Company determined that there were no reportable subsequent events to be disclosed. 12 </t>
  </si>
  <si>
    <t>Significant Accounting Policies (Policies)</t>
  </si>
  <si>
    <t>Significant Accounting Policies (Policies) [Abstract]</t>
  </si>
  <si>
    <t>Basis of Presentation</t>
  </si>
  <si>
    <t>Basis of Presentation The accompanying financial statements are presented in U.S. dollars in conformity with accounting principles generally accepted in the United States of America (“U.S. GAAP”) and pursuant to the rules and regulations of the SEC. In the opinion of management, all adjustments (consisting of normal accruals) considered for a fair presentation have been included. The Company had no revenues from June 12, 2018 (inception) through August 31, 2019.</t>
  </si>
  <si>
    <t>Net Income (Loss) Per Common Share</t>
  </si>
  <si>
    <t>Net Income (Loss) Per Common Share The Company complies with accounting and disclosure requirements of FASB ASC Topic 260, “Earnings Per Share.” Net loss per share is computed by dividing net loss by the weighted average number of shares of common stock outstanding during the period. As of August 31,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t>
  </si>
  <si>
    <t>Use of Estimates</t>
  </si>
  <si>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with the original maturities of three months or less to be cash equivalents. The Company had $126 of cash as of August 31, 2019.</t>
  </si>
  <si>
    <t>Prepaid Expenses</t>
  </si>
  <si>
    <t xml:space="preserve">Prepaid Expenses Our prepaid expenses for the nine months period ended August 31, 2019, and since inception on June 12, 2018, to November 30, 2018, were $0 and $1,950 accordingly. </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11 INKY NOTES TO FINANCIAL STATEMENT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August 31, 2019. The Company recognizes accrued interest and penalties related to unrecognized tax benefits as income tax expense. No amounts were accrued for the payment of interest and penalties for the period from June 12, 2018 (inception) through August 31, 2019. The Company is currently not aware of any issues under review that could result in significant payments, accruals or material deviation from its position. The Company is subject to income tax examinations by major taxing authorities since inception.</t>
  </si>
  <si>
    <t>Recent Accounting Pronouncements</t>
  </si>
  <si>
    <t>Recent Accounting Pronouncements The Company does not expect the adoption of recently issued accounting pronouncements to have a significant impact on the Company's results of operations, financial position or cash flow.</t>
  </si>
  <si>
    <t>- Summary of Significant Accounting Policies (Details Text) - USD ($)</t>
  </si>
  <si>
    <t>6 Months Ended</t>
  </si>
  <si>
    <t>Summary Of Significant Accounting Policies Details [Abstract]</t>
  </si>
  <si>
    <t>The Company had $126 of cash as of August 31, 2019.</t>
  </si>
  <si>
    <t>Our prepaid expenses for the nine months period ended August 31, 2019, and since inception on June 12, 2018, to November 30, 2018, were $0 and $1,950 accordingly.</t>
  </si>
  <si>
    <t>- Stockholders' Equity (Details Text) - USD ($)</t>
  </si>
  <si>
    <t>Nov. 29, 2018</t>
  </si>
  <si>
    <t>Stockholders Equity Text [Abstract]</t>
  </si>
  <si>
    <t>On November 29, 2018 the Company issued 4,000,000 shares of common stock to a director for cash proceeds of $4,000 at $0.001 per share.</t>
  </si>
  <si>
    <t>There were 4,000,000 shares of common stock issued and outstanding as of August 31, 2019.</t>
  </si>
  <si>
    <t>- Related Party Transactions (Details Text)</t>
  </si>
  <si>
    <t>Aug. 31, 2019USD ($)</t>
  </si>
  <si>
    <t>Related Party Transaction, Due from (to) Related Party, Current [Abstract]</t>
  </si>
  <si>
    <t>During the nine months period, ended August 31, 2019, the Company's director has loaned to the Company $8,811.</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4000000</v>
      </c>
    </row>
    <row r="14" spans="1:3">
      <c r="A14" s="4" t="s">
        <v>24</v>
      </c>
      <c r="B14" s="4" t="s">
        <v>25</v>
      </c>
    </row>
    <row r="15" spans="1:3">
      <c r="A15" s="4" t="s">
        <v>26</v>
      </c>
      <c r="B15" s="4" t="s">
        <v>25</v>
      </c>
    </row>
    <row r="16" spans="1:3">
      <c r="A16" s="4" t="s">
        <v>27</v>
      </c>
      <c r="B16" s="4" t="s">
        <v>28</v>
      </c>
    </row>
    <row r="17" spans="1:3">
      <c r="A17" s="4" t="s">
        <v>29</v>
      </c>
      <c r="B17" s="4" t="s">
        <v>28</v>
      </c>
    </row>
    <row r="18" spans="1:3">
      <c r="A18" s="4" t="s">
        <v>30</v>
      </c>
      <c r="B18" s="4" t="s">
        <v>28</v>
      </c>
    </row>
    <row r="19" spans="1:3">
      <c r="A19" s="4" t="s">
        <v>31</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v>
      </c>
    </row>
    <row r="3" spans="1:2">
      <c r="A3" s="3" t="s">
        <v>110</v>
      </c>
    </row>
    <row r="4" spans="1:2">
      <c r="A4" s="4" t="s">
        <v>111</v>
      </c>
      <c r="B4" s="4" t="s">
        <v>112</v>
      </c>
    </row>
    <row r="5" spans="1:2">
      <c r="A5" s="4" t="s">
        <v>113</v>
      </c>
      <c r="B5" s="4" t="s">
        <v>114</v>
      </c>
    </row>
    <row r="6" spans="1:2">
      <c r="A6" s="4" t="s">
        <v>115</v>
      </c>
      <c r="B6" s="4" t="s">
        <v>116</v>
      </c>
    </row>
    <row r="7" spans="1:2">
      <c r="A7" s="4" t="s">
        <v>117</v>
      </c>
      <c r="B7" s="4" t="s">
        <v>118</v>
      </c>
    </row>
    <row r="8" spans="1:2">
      <c r="A8" s="4" t="s">
        <v>119</v>
      </c>
      <c r="B8" s="4" t="s">
        <v>120</v>
      </c>
    </row>
    <row r="9" spans="1:2">
      <c r="A9" s="4" t="s">
        <v>121</v>
      </c>
      <c r="B9" s="4" t="s">
        <v>122</v>
      </c>
    </row>
    <row r="10" spans="1:2">
      <c r="A10" s="4" t="s">
        <v>123</v>
      </c>
      <c r="B10"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5</v>
      </c>
      <c r="B1" s="2" t="s">
        <v>126</v>
      </c>
      <c r="C1" s="2" t="s">
        <v>56</v>
      </c>
    </row>
    <row r="2" spans="1:3">
      <c r="B2" s="2" t="s">
        <v>33</v>
      </c>
      <c r="C2" s="2" t="s">
        <v>2</v>
      </c>
    </row>
    <row r="3" spans="1:3">
      <c r="A3" s="3" t="s">
        <v>127</v>
      </c>
    </row>
    <row r="4" spans="1:3">
      <c r="A4" s="4" t="s">
        <v>128</v>
      </c>
      <c r="C4" s="6" t="n">
        <v>126</v>
      </c>
    </row>
    <row r="5" spans="1:3">
      <c r="A5" s="4" t="s">
        <v>129</v>
      </c>
      <c r="B5" s="6" t="n">
        <v>1950</v>
      </c>
      <c r="C5" s="6" t="n">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v>
      </c>
      <c r="C1" s="2" t="s">
        <v>131</v>
      </c>
    </row>
    <row r="2" spans="1:3">
      <c r="A2" s="3" t="s">
        <v>132</v>
      </c>
    </row>
    <row r="3" spans="1:3">
      <c r="A3" s="4" t="s">
        <v>133</v>
      </c>
      <c r="C3" s="6" t="n">
        <v>4000000</v>
      </c>
    </row>
    <row r="4" spans="1:3">
      <c r="A4" s="4" t="s">
        <v>134</v>
      </c>
      <c r="B4" s="6" t="n">
        <v>4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5</v>
      </c>
      <c r="B1" s="2" t="s">
        <v>136</v>
      </c>
    </row>
    <row r="2" spans="1:2">
      <c r="A2" s="3" t="s">
        <v>137</v>
      </c>
    </row>
    <row r="3" spans="1:2">
      <c r="A3" s="4" t="s">
        <v>138</v>
      </c>
      <c r="B3" s="6" t="n">
        <v>881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6</v>
      </c>
      <c r="C3" s="6" t="n">
        <v>5150</v>
      </c>
    </row>
    <row r="4" spans="1:3">
      <c r="A4" s="4" t="s">
        <v>36</v>
      </c>
      <c r="B4" s="5" t="n">
        <v>0</v>
      </c>
      <c r="C4" s="5" t="n">
        <v>1950</v>
      </c>
    </row>
    <row r="5" spans="1:3">
      <c r="A5" s="4" t="s">
        <v>37</v>
      </c>
      <c r="B5" s="5" t="n">
        <v>126</v>
      </c>
      <c r="C5" s="5" t="n">
        <v>7100</v>
      </c>
    </row>
    <row r="6" spans="1:3">
      <c r="A6" s="4" t="s">
        <v>38</v>
      </c>
      <c r="B6" s="5" t="n">
        <v>126</v>
      </c>
      <c r="C6" s="5" t="n">
        <v>7100</v>
      </c>
    </row>
    <row r="7" spans="1:3">
      <c r="A7" s="3" t="s">
        <v>39</v>
      </c>
    </row>
    <row r="8" spans="1:3">
      <c r="A8" s="4" t="s">
        <v>40</v>
      </c>
      <c r="B8" s="5" t="n">
        <v>0</v>
      </c>
      <c r="C8" s="5" t="n">
        <v>2000</v>
      </c>
    </row>
    <row r="9" spans="1:3">
      <c r="A9" s="4" t="s">
        <v>41</v>
      </c>
      <c r="B9" s="5" t="n">
        <v>14811</v>
      </c>
      <c r="C9" s="5" t="n">
        <v>6000</v>
      </c>
    </row>
    <row r="10" spans="1:3">
      <c r="A10" s="4" t="s">
        <v>42</v>
      </c>
      <c r="B10" s="5" t="n">
        <v>14811</v>
      </c>
      <c r="C10" s="5" t="n">
        <v>8000</v>
      </c>
    </row>
    <row r="11" spans="1:3">
      <c r="A11" s="4" t="s">
        <v>43</v>
      </c>
      <c r="B11" s="6" t="n">
        <v>14811</v>
      </c>
      <c r="C11" s="6" t="n">
        <v>8000</v>
      </c>
    </row>
    <row r="12" spans="1:3">
      <c r="A12" s="3" t="s">
        <v>44</v>
      </c>
    </row>
    <row r="13" spans="1:3">
      <c r="A13" s="4" t="s">
        <v>45</v>
      </c>
      <c r="B13" s="5" t="n">
        <v>4000</v>
      </c>
      <c r="C13" s="5" t="n">
        <v>4000</v>
      </c>
    </row>
    <row r="14" spans="1:3">
      <c r="A14" s="4" t="s">
        <v>46</v>
      </c>
      <c r="B14" s="6" t="n">
        <v>0</v>
      </c>
      <c r="C14" s="6" t="n">
        <v>0</v>
      </c>
    </row>
    <row r="15" spans="1:3">
      <c r="A15" s="4" t="s">
        <v>47</v>
      </c>
      <c r="B15" s="5" t="n">
        <v>-18685</v>
      </c>
      <c r="C15" s="5" t="n">
        <v>-4901</v>
      </c>
    </row>
    <row r="16" spans="1:3">
      <c r="A16" s="4" t="s">
        <v>48</v>
      </c>
      <c r="B16" s="5" t="n">
        <v>-14685</v>
      </c>
      <c r="C16" s="5" t="n">
        <v>-901</v>
      </c>
    </row>
    <row r="17" spans="1:3">
      <c r="A17" s="4" t="s">
        <v>49</v>
      </c>
      <c r="B17" s="6" t="n">
        <v>126</v>
      </c>
      <c r="C17" s="6" t="n">
        <v>7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0</v>
      </c>
      <c r="B1" s="2" t="s">
        <v>2</v>
      </c>
      <c r="C1" s="2" t="s">
        <v>33</v>
      </c>
    </row>
    <row r="2" spans="1:3">
      <c r="A2" s="3" t="s">
        <v>51</v>
      </c>
    </row>
    <row r="3" spans="1:3">
      <c r="A3" s="4" t="s">
        <v>52</v>
      </c>
      <c r="B3" s="7" t="n">
        <v>0.001</v>
      </c>
      <c r="C3" s="7" t="n">
        <v>0.001</v>
      </c>
    </row>
    <row r="4" spans="1:3">
      <c r="A4" s="4" t="s">
        <v>53</v>
      </c>
      <c r="B4" s="5" t="n">
        <v>75000000</v>
      </c>
      <c r="C4" s="5" t="n">
        <v>75000000</v>
      </c>
    </row>
    <row r="5" spans="1:3">
      <c r="A5" s="4" t="s">
        <v>54</v>
      </c>
      <c r="B5" s="5" t="n">
        <v>4000000</v>
      </c>
      <c r="C5" s="5"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55</v>
      </c>
      <c r="B1" s="2" t="s">
        <v>56</v>
      </c>
      <c r="C1" s="2" t="s">
        <v>57</v>
      </c>
    </row>
    <row r="2" spans="1:3">
      <c r="B2" s="2" t="s">
        <v>2</v>
      </c>
      <c r="C2" s="2" t="s">
        <v>2</v>
      </c>
    </row>
    <row r="3" spans="1:3">
      <c r="A3" s="3" t="s">
        <v>58</v>
      </c>
    </row>
    <row r="4" spans="1:3">
      <c r="A4" s="4" t="s">
        <v>59</v>
      </c>
      <c r="B4" s="6" t="n">
        <v>10530</v>
      </c>
    </row>
    <row r="5" spans="1:3">
      <c r="A5" s="4" t="s">
        <v>60</v>
      </c>
      <c r="B5" s="5" t="n">
        <v>356</v>
      </c>
    </row>
    <row r="6" spans="1:3">
      <c r="A6" s="4" t="s">
        <v>61</v>
      </c>
      <c r="B6" s="5" t="n">
        <v>0</v>
      </c>
      <c r="C6" s="6" t="n">
        <v>1408</v>
      </c>
    </row>
    <row r="7" spans="1:3">
      <c r="A7" s="3" t="s">
        <v>62</v>
      </c>
    </row>
    <row r="8" spans="1:3">
      <c r="A8" s="4" t="s">
        <v>63</v>
      </c>
      <c r="B8" s="5" t="n">
        <v>949</v>
      </c>
    </row>
    <row r="9" spans="1:3">
      <c r="A9" s="4" t="s">
        <v>64</v>
      </c>
      <c r="B9" s="5" t="n">
        <v>1949</v>
      </c>
      <c r="C9" s="5" t="n">
        <v>557</v>
      </c>
    </row>
    <row r="10" spans="1:3">
      <c r="A10" s="4" t="s">
        <v>65</v>
      </c>
      <c r="B10" s="5" t="n">
        <v>13784</v>
      </c>
      <c r="C10" s="5" t="n">
        <v>1965</v>
      </c>
    </row>
    <row r="11" spans="1:3">
      <c r="A11" s="4" t="s">
        <v>66</v>
      </c>
      <c r="B11" s="6" t="n">
        <v>-13784</v>
      </c>
      <c r="C11" s="6" t="n">
        <v>-1965</v>
      </c>
    </row>
    <row r="12" spans="1:3">
      <c r="A12" s="4" t="s">
        <v>67</v>
      </c>
      <c r="B12" s="5" t="n">
        <v>4000000</v>
      </c>
      <c r="C12" s="5" t="n">
        <v>4000000</v>
      </c>
    </row>
    <row r="13" spans="1:3">
      <c r="A13" s="4" t="s">
        <v>68</v>
      </c>
      <c r="B13" s="6" t="n">
        <v>0</v>
      </c>
      <c r="C13"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0"/>
    <col customWidth="1" max="3" min="3" width="13"/>
    <col customWidth="1" max="4" min="4" width="20"/>
  </cols>
  <sheetData>
    <row r="1" spans="1:4">
      <c r="A1" s="1" t="s">
        <v>69</v>
      </c>
      <c r="B1" s="2" t="s">
        <v>70</v>
      </c>
      <c r="C1" s="2" t="s">
        <v>71</v>
      </c>
      <c r="D1" s="2" t="s">
        <v>47</v>
      </c>
    </row>
    <row r="2" spans="1:4">
      <c r="A2" s="4" t="s">
        <v>72</v>
      </c>
      <c r="B2" s="6" t="n">
        <v>-901</v>
      </c>
      <c r="C2" s="6" t="n">
        <v>4000</v>
      </c>
      <c r="D2" s="6" t="n">
        <v>-4901</v>
      </c>
    </row>
    <row r="3" spans="1:4">
      <c r="A3" s="4" t="s">
        <v>73</v>
      </c>
      <c r="C3" s="5" t="n">
        <v>4000000</v>
      </c>
    </row>
    <row r="4" spans="1:4">
      <c r="A4" s="4" t="s">
        <v>74</v>
      </c>
      <c r="B4" s="5" t="n">
        <v>-10274</v>
      </c>
      <c r="D4" s="5" t="n">
        <v>-10274</v>
      </c>
    </row>
    <row r="5" spans="1:4">
      <c r="A5" s="4" t="s">
        <v>75</v>
      </c>
      <c r="B5" s="5" t="n">
        <v>-11175</v>
      </c>
      <c r="C5" s="6" t="n">
        <v>4000</v>
      </c>
      <c r="D5" s="5" t="n">
        <v>-15175</v>
      </c>
    </row>
    <row r="6" spans="1:4">
      <c r="A6" s="4" t="s">
        <v>76</v>
      </c>
      <c r="C6" s="5" t="n">
        <v>4000000</v>
      </c>
    </row>
    <row r="7" spans="1:4">
      <c r="A7" s="4" t="s">
        <v>74</v>
      </c>
      <c r="B7" s="5" t="n">
        <v>-3510</v>
      </c>
      <c r="D7" s="5" t="n">
        <v>-3510</v>
      </c>
    </row>
    <row r="8" spans="1:4">
      <c r="A8" s="4" t="s">
        <v>77</v>
      </c>
      <c r="B8" s="6" t="n">
        <v>-14685</v>
      </c>
      <c r="C8" s="6" t="n">
        <v>4000</v>
      </c>
      <c r="D8" s="6" t="n">
        <v>-18685</v>
      </c>
    </row>
    <row r="9" spans="1:4">
      <c r="A9" s="4" t="s">
        <v>78</v>
      </c>
      <c r="C9" s="5" t="n">
        <v>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79</v>
      </c>
      <c r="B1" s="2" t="s">
        <v>80</v>
      </c>
      <c r="C1" s="2" t="s">
        <v>56</v>
      </c>
    </row>
    <row r="2" spans="1:3">
      <c r="B2" s="2" t="s">
        <v>81</v>
      </c>
      <c r="C2" s="2" t="s">
        <v>2</v>
      </c>
    </row>
    <row r="3" spans="1:3">
      <c r="A3" s="3" t="s">
        <v>82</v>
      </c>
    </row>
    <row r="4" spans="1:3">
      <c r="A4" s="4" t="s">
        <v>83</v>
      </c>
      <c r="B4" s="6" t="n">
        <v>-1965</v>
      </c>
      <c r="C4" s="6" t="n">
        <v>-13784</v>
      </c>
    </row>
    <row r="5" spans="1:3">
      <c r="A5" s="3" t="s">
        <v>84</v>
      </c>
    </row>
    <row r="6" spans="1:3">
      <c r="A6" s="4" t="s">
        <v>36</v>
      </c>
      <c r="B6" s="5" t="n">
        <v>-2785</v>
      </c>
      <c r="C6" s="5" t="n">
        <v>1949</v>
      </c>
    </row>
    <row r="7" spans="1:3">
      <c r="A7" s="4" t="s">
        <v>40</v>
      </c>
      <c r="B7" s="5" t="n">
        <v>0</v>
      </c>
      <c r="C7" s="5" t="n">
        <v>-2000</v>
      </c>
    </row>
    <row r="8" spans="1:3">
      <c r="A8" s="4" t="s">
        <v>85</v>
      </c>
      <c r="B8" s="5" t="n">
        <v>-4750</v>
      </c>
      <c r="C8" s="5" t="n">
        <v>-13835</v>
      </c>
    </row>
    <row r="9" spans="1:3">
      <c r="A9" s="3" t="s">
        <v>86</v>
      </c>
    </row>
    <row r="10" spans="1:3">
      <c r="A10" s="4" t="s">
        <v>41</v>
      </c>
      <c r="B10" s="5" t="n">
        <v>10000</v>
      </c>
      <c r="C10" s="5" t="n">
        <v>8811</v>
      </c>
    </row>
    <row r="11" spans="1:3">
      <c r="A11" s="4" t="s">
        <v>87</v>
      </c>
      <c r="B11" s="5" t="n">
        <v>10000</v>
      </c>
      <c r="C11" s="5" t="n">
        <v>8811</v>
      </c>
    </row>
    <row r="12" spans="1:3">
      <c r="A12" s="4" t="s">
        <v>88</v>
      </c>
      <c r="B12" s="5" t="n">
        <v>5250</v>
      </c>
      <c r="C12" s="5" t="n">
        <v>-5024</v>
      </c>
    </row>
    <row r="13" spans="1:3">
      <c r="A13" s="4" t="s">
        <v>89</v>
      </c>
      <c r="B13" s="5" t="n">
        <v>0</v>
      </c>
      <c r="C13" s="5" t="n">
        <v>5150</v>
      </c>
    </row>
    <row r="14" spans="1:3">
      <c r="A14" s="4" t="s">
        <v>90</v>
      </c>
      <c r="B14" s="6" t="n">
        <v>5250</v>
      </c>
      <c r="C14" s="6" t="n">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1T08:03:11Z</dcterms:created>
  <dcterms:modified xmlns:dcterms="http://purl.org/dc/terms/" xmlns:xsi="http://www.w3.org/2001/XMLSchema-instance" xsi:type="dcterms:W3CDTF">2019-10-11T08:03:11Z</dcterms:modified>
</cp:coreProperties>
</file>